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Balance Sheet Parenthetical"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Bank Financing" sheetId="9" state="visible" r:id="rId9"/>
    <sheet xmlns:r="http://schemas.openxmlformats.org/officeDocument/2006/relationships" name="Related Party Transactions" sheetId="10" state="visible" r:id="rId10"/>
    <sheet xmlns:r="http://schemas.openxmlformats.org/officeDocument/2006/relationships" name="Commitments, Contingencies, Agr"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olicies)" sheetId="15" state="visible" r:id="rId15"/>
    <sheet xmlns:r="http://schemas.openxmlformats.org/officeDocument/2006/relationships" name="Summary of Significant Accoun_2" sheetId="16" state="visible" r:id="rId16"/>
    <sheet xmlns:r="http://schemas.openxmlformats.org/officeDocument/2006/relationships" name="Inventory (Tables)" sheetId="17" state="visible" r:id="rId17"/>
    <sheet xmlns:r="http://schemas.openxmlformats.org/officeDocument/2006/relationships" name="Commitments, Contingencies, A_2" sheetId="18" state="visible" r:id="rId18"/>
    <sheet xmlns:r="http://schemas.openxmlformats.org/officeDocument/2006/relationships" name="Risk Management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ventory (Details)" sheetId="27" state="visible" r:id="rId27"/>
    <sheet xmlns:r="http://schemas.openxmlformats.org/officeDocument/2006/relationships" name="Bank Financing Long Term Debt (" sheetId="28" state="visible" r:id="rId28"/>
    <sheet xmlns:r="http://schemas.openxmlformats.org/officeDocument/2006/relationships" name="Related Party Transactions (Det" sheetId="29" state="visible" r:id="rId29"/>
    <sheet xmlns:r="http://schemas.openxmlformats.org/officeDocument/2006/relationships" name="Commitments, Contingencies, A_3" sheetId="30" state="visible" r:id="rId30"/>
    <sheet xmlns:r="http://schemas.openxmlformats.org/officeDocument/2006/relationships" name="Risk Management Derivative Inst" sheetId="31" state="visible" r:id="rId31"/>
    <sheet xmlns:r="http://schemas.openxmlformats.org/officeDocument/2006/relationships" name="Risk Management Derivative In_2" sheetId="32" state="visible" r:id="rId32"/>
    <sheet xmlns:r="http://schemas.openxmlformats.org/officeDocument/2006/relationships" name="Risk Management Long Term Purch" sheetId="33" state="visible" r:id="rId33"/>
    <sheet xmlns:r="http://schemas.openxmlformats.org/officeDocument/2006/relationships" name="Fair Value Measurements (Detail" sheetId="34" state="visible" r:id="rId34"/>
    <sheet xmlns:r="http://schemas.openxmlformats.org/officeDocument/2006/relationships" name="Investments (Details)" sheetId="35" state="visible" r:id="rId35"/>
  </sheets>
  <definedNames/>
  <calcPr calcId="124519" fullCalcOnLoad="1"/>
</workbook>
</file>

<file path=xl/sharedStrings.xml><?xml version="1.0" encoding="utf-8"?>
<sst xmlns="http://schemas.openxmlformats.org/spreadsheetml/2006/main" uniqueCount="317">
  <si>
    <t>Document and Entity Information Document - shares</t>
  </si>
  <si>
    <t>3 Months Ended</t>
  </si>
  <si>
    <t>Jan. 31, 2019</t>
  </si>
  <si>
    <t>Mar. 18, 2019</t>
  </si>
  <si>
    <t>Document and Entity Information [Abstract]</t>
  </si>
  <si>
    <t>Entity Registrant Name</t>
  </si>
  <si>
    <t>GOLDEN GRAIN ENERGY, LLC</t>
  </si>
  <si>
    <t>Entity Central Index Key</t>
  </si>
  <si>
    <t>0001206942</t>
  </si>
  <si>
    <t>Current Fiscal Year End Date</t>
  </si>
  <si>
    <t>--10-31</t>
  </si>
  <si>
    <t>Entity Filer Category</t>
  </si>
  <si>
    <t>Non-accelerated Filer</t>
  </si>
  <si>
    <t>Document Type</t>
  </si>
  <si>
    <t>10-Q</t>
  </si>
  <si>
    <t>Document Period End Date</t>
  </si>
  <si>
    <t>Jan. 31,
		2019</t>
  </si>
  <si>
    <t>Document Fiscal Year Focus</t>
  </si>
  <si>
    <t>2019</t>
  </si>
  <si>
    <t>Document Fiscal Period Focus</t>
  </si>
  <si>
    <t>Q1</t>
  </si>
  <si>
    <t>Amendment Flag</t>
  </si>
  <si>
    <t>false</t>
  </si>
  <si>
    <t>Entity Common Stock, Shares Outstanding</t>
  </si>
  <si>
    <t>Balance Sheets - USD ($)</t>
  </si>
  <si>
    <t>Oct. 31, 2018</t>
  </si>
  <si>
    <t>Current Assets</t>
  </si>
  <si>
    <t>Cash and equivalents</t>
  </si>
  <si>
    <t>Marketable securities</t>
  </si>
  <si>
    <t>Accounts receivable</t>
  </si>
  <si>
    <t>Other receivables</t>
  </si>
  <si>
    <t>Derivative instruments</t>
  </si>
  <si>
    <t>Inventory</t>
  </si>
  <si>
    <t>Prepaid expenses and other</t>
  </si>
  <si>
    <t>Total current assets</t>
  </si>
  <si>
    <t>Property and Equipment</t>
  </si>
  <si>
    <t>Land and land improvements</t>
  </si>
  <si>
    <t>Building and grounds</t>
  </si>
  <si>
    <t>Grain handling equipment</t>
  </si>
  <si>
    <t>Office equipment</t>
  </si>
  <si>
    <t>Plant and process equipment</t>
  </si>
  <si>
    <t>Construction in progress</t>
  </si>
  <si>
    <t>Gross property and equipment</t>
  </si>
  <si>
    <t>Less accumulated depreciation</t>
  </si>
  <si>
    <t>Net property and equipment</t>
  </si>
  <si>
    <t>Other Assets</t>
  </si>
  <si>
    <t>Investments</t>
  </si>
  <si>
    <t>Other assets</t>
  </si>
  <si>
    <t>Total other assets</t>
  </si>
  <si>
    <t>Total Assets</t>
  </si>
  <si>
    <t>Current Liabilities</t>
  </si>
  <si>
    <t>Accounts payable</t>
  </si>
  <si>
    <t>Accrued expenses</t>
  </si>
  <si>
    <t>Other current liabilities</t>
  </si>
  <si>
    <t>Total current liabilities</t>
  </si>
  <si>
    <t>Long-term Liabilities, Deferred compensation</t>
  </si>
  <si>
    <t>Commitments and Contingencies</t>
  </si>
  <si>
    <t xml:space="preserve"> </t>
  </si>
  <si>
    <t>Members' Equity (19,873,000 units issued and outstanding)</t>
  </si>
  <si>
    <t>Total Liabilities and Members’ Equity</t>
  </si>
  <si>
    <t>Statements of Operations - USD ($)</t>
  </si>
  <si>
    <t>Jan. 31, 2018</t>
  </si>
  <si>
    <t>Income Statement [Abstract]</t>
  </si>
  <si>
    <t>Revenues</t>
  </si>
  <si>
    <t>Cost of Goods Sold</t>
  </si>
  <si>
    <t>Gross Profit</t>
  </si>
  <si>
    <t>Operating Expenses</t>
  </si>
  <si>
    <t>Operating Income</t>
  </si>
  <si>
    <t>Other Income (Expense)</t>
  </si>
  <si>
    <t>Other income (expense)</t>
  </si>
  <si>
    <t>Interest income (expense)</t>
  </si>
  <si>
    <t>Equity in net income of investments</t>
  </si>
  <si>
    <t>Total Other Income</t>
  </si>
  <si>
    <t>Net Income</t>
  </si>
  <si>
    <t>Basic &amp; diluted net income per unit (usd per share)</t>
  </si>
  <si>
    <t>Weighted average units outstanding for the calculation of basic &amp; diluted net income per unit (in shares)</t>
  </si>
  <si>
    <t>Distribution Per Unit (usd per share)</t>
  </si>
  <si>
    <t>Balance Sheet Parenthetical - shares</t>
  </si>
  <si>
    <t>Balance Sheet Parenthetical [Abstract]</t>
  </si>
  <si>
    <t>Common stock, shares outstanding (in shares)</t>
  </si>
  <si>
    <t>Consolidated Statements of Changes in Members' Equity</t>
  </si>
  <si>
    <t>USD ($)</t>
  </si>
  <si>
    <t>Beginning balance at Oct. 31, 2017</t>
  </si>
  <si>
    <t>Consolidated Statements of Changes in Members' Equity [Abstract]</t>
  </si>
  <si>
    <t>Net loss</t>
  </si>
  <si>
    <t>Member distributions</t>
  </si>
  <si>
    <t>Ending balance at Jan. 31, 2018</t>
  </si>
  <si>
    <t>Beginning balance at Oct. 31, 2018</t>
  </si>
  <si>
    <t>Ending balance at Jan. 31, 2019</t>
  </si>
  <si>
    <t>Statements of Cash Flows - USD ($)</t>
  </si>
  <si>
    <t>Cash Flows from Operating Activities</t>
  </si>
  <si>
    <t>Adjustments to reconcile net income to net cash provided by operating activities:</t>
  </si>
  <si>
    <t>Depreciation and amortization</t>
  </si>
  <si>
    <t>Unrealized gain on risk management &amp; marketable securities</t>
  </si>
  <si>
    <t>Amortization of deferred revenue</t>
  </si>
  <si>
    <t>Cancellation of note receivable</t>
  </si>
  <si>
    <t>Change in accretion of interest on grant &amp; note receivable</t>
  </si>
  <si>
    <t>Distributions in excess of earnings from investments</t>
  </si>
  <si>
    <t>Gain on insurance proceeds from involuntary conversion</t>
  </si>
  <si>
    <t>Deferred compensation expense</t>
  </si>
  <si>
    <t>Change in assets and liabilities</t>
  </si>
  <si>
    <t>Net cash provided by operating activities</t>
  </si>
  <si>
    <t>Cash Flows from Investing Activities</t>
  </si>
  <si>
    <t>Capital expenditures</t>
  </si>
  <si>
    <t>Purchase of marketable securities</t>
  </si>
  <si>
    <t>Proceeds from sale of marketable securities</t>
  </si>
  <si>
    <t>Net cash provided by (used in) investing activities</t>
  </si>
  <si>
    <t>Cash Flows from Financing Activities</t>
  </si>
  <si>
    <t>Distributions to members</t>
  </si>
  <si>
    <t>Payment received on insurance claim receivable</t>
  </si>
  <si>
    <t>Payments received on grant receivable</t>
  </si>
  <si>
    <t>Net cash (used in) financing activities</t>
  </si>
  <si>
    <t>Net (Decrease) in Cash and Equivalents</t>
  </si>
  <si>
    <t>Cash and Equivalents – Beginning of Period</t>
  </si>
  <si>
    <t>Cash and Equivalents – End of Period</t>
  </si>
  <si>
    <t>Supplemental Cash Flow Information</t>
  </si>
  <si>
    <t>Cash paid for interest</t>
  </si>
  <si>
    <t>Supplemental Disclosure of Noncash Operating, Investing &amp; Financing Activities</t>
  </si>
  <si>
    <t>Accounts payable related to construction in progress</t>
  </si>
  <si>
    <t>Distributions declared and unpaid by equity method investee</t>
  </si>
  <si>
    <t>Summary of Significant Accounting Policies</t>
  </si>
  <si>
    <t>Accounting Policies [Abstract]</t>
  </si>
  <si>
    <t>SUMMARY OF SIGNIFICANT ACCOUNTING POLICIES The accompanying unaudited condensed financial statements have been prepared pursuant to the rules and regulations of the Securities and Exchange Commission. Certain information and notes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October 31, 2018, contained in the Company's annual report on Form 10-K for 2018. In the opinion of management, the interim condensed financial statements reflect all adjustments considered necessary for fair presentation. The adjustments made to these statements consist only of normal recurring adjustments. 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 Golden Grain Energy is organized as an Iowa limited liability company. The members' liability is limited as specified in Golden Grain Energy's operating agreement and pursuant to the Iowa Revised Uniform Limited Liability Company Ac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certificates of deposits with original maturities of greater than three months and mutual funds. Certificates of deposit are considered held-to-maturity securities, which are measured at cost. Mutual funds are considered trading securities which are measured at fair value using prices obtained from pricing services. Any unrealized or realized gains and losses on the trading securities are recorded as part of other income. Marketable securities consisted of mutual funds invested in intermediate-term municipal and government bonds and certificates of deposit all with maturities of less than one year. For the periods ended January 31, 2019 and 2018, there was no other-than-temporary impairment recognized. The Company recorded interest, dividends and net realized and unrealized gains (losses) from these investments as part of other income as follows: Three Months Ended January 31 2019 2018 Net earnings (loss) on marketable securities $ 201,000 $ (147,000 ) Marketable Securities As of Cost Fair Market Value January 31, 2019 $ 7,112,000 $ 7,068,000 October 31, 2018 $ 10,857,000 $ 10,559,000 Accounts Receivable Credit sales are made primarily to one customer and no collateral is required. The Company carries these accounts receivable at original invoice amount with no allowance for doubtful accounts due to the historical collection rates on these accounts. 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January 31, 2019 , for all companies, is based on the investee's results for the three months ended December 31, 2018. Note Receivable The Company carried a note receivable from an unrelated party with a balance of approximately $599,000 as of October 31, 2017, included in other assets. This balance included the original face value plus accrued interest. During 2018, the Company deemed the likelihood of collecting on the note receivable remote and wrote-off the entire balance, included in other expense on the statement of operations for the three months ended January 31, 2018. Revenue and Cost Recognition In the first quarter of 2019,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nd with consideration of short-term nature of customer payments, the Company has adopted the practical expedient related to the financing component of the contract.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Adopting the practical expedient for contract costs, the Company expenses contract cost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Revenues from contracts with customers are recognized when control of the promised goods or services are transferred to our customers, in an amount that reflects the consideration that we expect to receive in exchange for those goods or services. The principal activities which we generate revenue include: sales of ethanol, sales of distiller grains and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are no contract assets or liabilities as of January 31, 2019. 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 Net loss per unit Basic and diluted earnings per unit are computed using the weighted-average number of Class A and B units outstanding during the period. 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7. The fair value, determined using level 3 inputs, of all other current financial instruments is estimated to approximate carrying value due to the short-term nature of these instru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anuary 31, 2019 , ethanol sales accounted for approximately 76% respectively, of total revenue, distiller grains sales accounted for approximately 20% of total revenue and corn oil sales accounted for approximately 4% , of total revenue while corn costs averaged approximately 74%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Recent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is currently evaluating the impact of its pending adoption of the new standard on the financial statements but expects that upon adoption of this accounting standard, right of use assets and lease obligations recognized on the balance sheet will be material.</t>
  </si>
  <si>
    <t>Inventory Disclosure [Abstract]</t>
  </si>
  <si>
    <t>INVENTORY Inventory consisted of the following as of January 31, 2019 and October 31, 2018 : January 31, 2019 October 31, 2018 Raw Materials $ 2,030,362 $ 2,859,081 Work in Process 1,294,915 1,232,248 Finished Goods 3,355,911 2,785,627 Totals $ 6,681,188 $ 6,876,956</t>
  </si>
  <si>
    <t>Bank Financing</t>
  </si>
  <si>
    <t>Debt Disclosure [Abstract]</t>
  </si>
  <si>
    <t>BANK FINANCING The Company has entered into a master loan agreement with Farm Credit Services of America (FLCA) which includes revolving term loans with original maximum borrowings of $35 million and which currently has availability of $10 million and matures on February 1, 2020. Interest on the term loan is payable monthly at 3.15% above the one-month LIBOR ( 5.65% as of January 31, 2019 ). The borrowings are secured by substantially all the assets of the Company. The credit agreements are subject to covenants, including requiring the Company to maintain various financial ratios, as well as certain distribution limitations. As of January 31, 2019 , the Company was in compliance with all of the loan covenants. Failure to comply with the protective loan covenants or maintain the required financial ratios may cause acceleration of any outstanding principal balances on the loans and/or imposition of fees and penalties. As of January 31, 2019 and October 31, 2018 , the Company had no outstanding borrowings.</t>
  </si>
  <si>
    <t>Related Party Transactions</t>
  </si>
  <si>
    <t>Related Party Transactions [Abstract]</t>
  </si>
  <si>
    <t>RELATED PARTY TRANSACTIONS The Company purchased corn and materials from members of its Board of Directors or Risk Management Committee that own or manage elevators and construction companies (see Note 5). The Company also purchased ingredients from RPMG. Purchases from the related parties during the three months ended January 31, 2019 and 2018 totaled approximately $9,113,000 and $8,951,000 , respectively. As of January 31, 2019 and October 31, 2018 , the amount owed to related parties was approximately $248,000 and $420,000 , respectively (See Note 5).</t>
  </si>
  <si>
    <t>Commitments, Contingencies, Agreements and Related Party</t>
  </si>
  <si>
    <t>Commitments, Contingencies and Agreements [Abstract]</t>
  </si>
  <si>
    <t>COMMITMENTS, CONTINGENCIES, AGREEMENTS AND RELATED PARTY Ethanol, Distiller Grains and Corn Oil marketing agreements and major customers The Company has entered into marketing agreements with a marketing company, in which the Company has an investment, for the exclusive rights to market, sell and distribute the entire ethanol, distiller grains and corn oil inventory produced by the Company. The marketing fees are presented net in revenues. Approximate sales and marketing fees related to the agreements in place are as follows: Three Months Ended January 31, 2019 2018 Sales ethanol $ 34,912,000 $ 37,808,000 Sales distiller grains 9,451,000 7,602,000 Sales corn oil 1,809,000 2,212,000 Marketing fees-ethanol $ 61,000 $ 66,000 Marketing fees-distiller grains 71,000 60,000 Marketing fees-corn oil 14,000 17,000 As of January 31, 2019 October 31, 2018 Amount due from RPMG $ 2,240,000 $ 1,080,000 The Company has entered into multiple construction agreements as part of plans to expand plant capacity and build a new entrance road and administration building. Total commitment under these agreements total approximately $22.7 million of which approximately $7.3 million is to a related party. The Company has incurred costs related to the expansion project totaling approximately $17.3 million of which approximately $7.9 million is to a related party. The current planned expansion project costs are estimated at approximately $24 million . The project is expected to be completed in the spring of 2019 with the entrance road and administration building expected to be completed in the fall of 2019. The final phase of the expansion to increase production capacity is currently being reevaluated. No other contracts have been executed.</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January 31, 2019 and 2018 and the fair value of derivatives as of January 31, 2019 and October 31, 2018: Income Statement Classification Realized Gain (Loss) Change in Unrealized Gain (Loss) Total Gain (Loss) Derivatives not designated as hedging instruments: Commodity Contracts for the Revenue $ (34,000 ) $ 205,000 $ 171,000 three months ended January 31, 2019 Cost of Goods Sold 585,000 (375,000 ) 210,000 Total $ 551,000 $ (170,000 ) $ 381,000 Commodity Contracts for the Revenue $ — $ — $ — three months ended January 31, 2018 Cost of Goods Sold 354,000 (156,000 ) 198,000 Total $ 354,000 $ (156,000 ) $ 198,000 Balance Sheet Classification January 31, 2019 October 31, 2018 Futures and option contracts through March 2020 In gain position $ 880,000 $ 801,000 In loss position (589,000 ) (340,000 ) Cash held by broker 163,000 344,000 Current Asset $ 454,000 $ 805,000 As of January 31, 2019 , the Company had the following approximate outstanding purchase and sale commitments, of which all sales commitments and approximately $2,544,000 of the purchase commitments were with related parties. Commitments Through Amount Sale commitments Corn Oil - fixed price February 2019 $ 1,045,000 Distiller Grains - fixed price March 2019 1,784,000 Purchase commitments Corn - fixed price December 2019 $ 13,670,000 Corn - basis contract July 2019 4,908,000 Natural gas - fixed price July 2020 2,709,000 As of January 31, 2019 , the Company has fixed price futures and forward contracts in place for approximately 22% of its anticipated corn needs and 6% of its ethanol sales for the next 12 months with no open positions beyond that period. As of January 31, 2019 , the Company has fixed price futures and forward contracts in place for approximately 58% of its natural gas needs for the next 12 months and approximately 11% of its natural gas needs for the next 24 months with no open positions beyond that period.</t>
  </si>
  <si>
    <t>Fair Value Measurements</t>
  </si>
  <si>
    <t>Fair Value Disclosures [Abstract]</t>
  </si>
  <si>
    <t>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investments in short-term liquid investments (e.g. mutual funds), are classified within Level 1,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January 31, 2019 $ 7,068,000 $ 7,068,000 $ — $ — Assets, October 31, 2018 10,559,000 10,559,000 — — Derivative financial instruments: January 31, 2019 Assets $ 880,000 $ 326,000 $ 554,000 $ — Liabilities (589,000 ) (156,000 ) (433,000 ) — October 31, 2018 Assets $ 801,000 $ 195,000 $ 606,000 $ — Liabilities (340,000 ) (22,000 ) (318,000 ) —</t>
  </si>
  <si>
    <t>Investments [Abstract]</t>
  </si>
  <si>
    <t>INVESTMENTS Condensed, combined unaudited financial information of the Company’s investments in Absolute Energy, Homeland Energy Solutions, Guardian Energy, Lawrenceville Tank and RPMG is as follows (in 000’s): Balance Sheet December 31, 2018 September 30, 2018 Current Assets $ 327,665 $ 309,869 Other Assets 269,995 268,900 Current Liabilities 235,366 199,683 Long-term Debt 61,573 63,535 Members’ Equity 300,720 315,550 Three Months Ended December 31, Income Statement 2018 2017 Revenue $ 178,823 $ 173,391 Gross Profit 4,216 13,084 Net Income (Loss) (458 ) 10,884 The Company recorded equity in net income of approximately (in 000's): Three Months Ended January 31, Equity in Net Income (Loss) 2019 2018 Absolute Energy $ 208 $ 444 Guardian Energy — — Homeland Energy Solutions (166 ) (6 ) Other 119 (25 ) Total $ 161 $ 413</t>
  </si>
  <si>
    <t>(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Cash and Equivalents</t>
  </si>
  <si>
    <t>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si>
  <si>
    <t>Marketable Securities</t>
  </si>
  <si>
    <t>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certificates of deposits with original maturities of greater than three months and mutual funds. Certificates of deposit are considered held-to-maturity securities, which are measured at cost. Mutual funds are considered trading securities which are measured at fair value using prices obtained from pricing services. Any unrealized or realized gains and losses on the trading securities are recorded as part of other income. Marketable securities consisted of mutual funds invested in intermediate-term municipal and government bonds and certificates of deposit all with maturities of less than one year. For the periods ended January 31, 2019 and 2018, there was no other-than-temporary impairment recognized. The Company recorded interest, dividends and net realized and unrealized gains (losses) from these investments as part of other income as follows: Three Months Ended January 31 2019 2018 Net earnings (loss) on marketable securities $ 201,000 $ (147,000 ) Marketable Securities As of Cost Fair Market Value January 31, 2019 $ 7,112,000 $ 7,068,000 October 31, 2018 $ 10,857,000 $ 10,559,000</t>
  </si>
  <si>
    <t>Accounts Receivable</t>
  </si>
  <si>
    <t>Accounts Receivable Credit sales are made primarily to one customer and no collateral is required. The Company carries these accounts receivable at original invoice amount with no allowance for doubtful accounts due to the historical collection rates on these accounts.</t>
  </si>
  <si>
    <t>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January 31, 2019 , for all companies, is based on the investee's results for the three months ended December 31, 2018.</t>
  </si>
  <si>
    <t>Note Receivable</t>
  </si>
  <si>
    <t>Note Receivable The Company carried a note receivable from an unrelated party with a balance of approximately $599,000 as of October 31, 2017, included in other assets. This balance included the original face value plus accrued interest. During 2018, the Company deemed the likelihood of collecting on the note receivable remote and wrote-off the entire balance, included in other expense on the statement of operations for the three months ended January 31, 2018.</t>
  </si>
  <si>
    <t>Revenue and Cost Recognition</t>
  </si>
  <si>
    <t xml:space="preserve"> Revenue and Cost Recognition In the first quarter of 2019,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nd with consideration of short-term nature of customer payments, the Company has adopted the practical expedient related to the financing component of the contract.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Adopting the practical expedient for contract costs, the Company expenses contract cost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Revenues from contracts with customers are recognized when control of the promised goods or services are transferred to our customers, in an amount that reflects the consideration that we expect to receive in exchange for those goods or services. The principal activities which we generate revenue include: sales of ethanol, sales of distiller grains and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are no contract assets or liabilities as of January 31, 2019.</t>
  </si>
  <si>
    <t xml:space="preserve">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t>
  </si>
  <si>
    <t xml:space="preserve">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Investment in commodities contracts, derivative instruments and hedging activities</t>
  </si>
  <si>
    <t>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t>
  </si>
  <si>
    <t>Net loss per unit</t>
  </si>
  <si>
    <t>Net loss per unit Basic and diluted earnings per unit are computed using the weighted-average number of Class A and B units outstanding during the period.</t>
  </si>
  <si>
    <t>Fair Value</t>
  </si>
  <si>
    <t xml:space="preserve">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7. The fair value, determined using level 3 inputs, of all other current financial instruments is estimated to approximate carrying value due to the short-term nature of these instruments. </t>
  </si>
  <si>
    <t>Risks and Uncertainties</t>
  </si>
  <si>
    <t xml:space="preserve">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anuary 31, 2019 , ethanol sales accounted for approximately 76% respectively, of total revenue, distiller grains sales accounted for approximately 20% of total revenue and corn oil sales accounted for approximately 4% , of total revenue while corn costs averaged approximately 74%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Recent Accounting Pronouncements</t>
  </si>
  <si>
    <t>Recent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is currently evaluating the impact of its pending adoption of the new standard on the financial statements but expects that upon adoption of this accounting standard, right of use assets and lease obligations recognized on the balance sheet will be material.</t>
  </si>
  <si>
    <t>Summary of Significant Accounting Policies (Tables)</t>
  </si>
  <si>
    <t>The Company recorded interest, dividends and net realized and unrealized gains (losses) from these investments as part of other income as follows: Three Months Ended January 31 2019 2018 Net earnings (loss) on marketable securities $ 201,000 $ (147,000 ) Marketable Securities As of Cost Fair Market Value January 31, 2019 $ 7,112,000 $ 7,068,000 October 31, 2018 $ 10,857,000 $ 10,559,000</t>
  </si>
  <si>
    <t>Inventory (Tables)</t>
  </si>
  <si>
    <t>Schedule of Inventory</t>
  </si>
  <si>
    <t>Inventory consisted of the following as of January 31, 2019 and October 31, 2018 : January 31, 2019 October 31, 2018 Raw Materials $ 2,030,362 $ 2,859,081 Work in Process 1,294,915 1,232,248 Finished Goods 3,355,911 2,785,627 Totals $ 6,681,188 $ 6,876,956</t>
  </si>
  <si>
    <t>Commitments, Contingencies, Agreements and Related Party (Tables)</t>
  </si>
  <si>
    <t>Schedule of Related Party Transactions</t>
  </si>
  <si>
    <t>Approximate sales and marketing fees related to the agreements in place are as follows: Three Months Ended January 31, 2019 2018 Sales ethanol $ 34,912,000 $ 37,808,000 Sales distiller grains 9,451,000 7,602,000 Sales corn oil 1,809,000 2,212,000 Marketing fees-ethanol $ 61,000 $ 66,000 Marketing fees-distiller grains 71,000 60,000 Marketing fees-corn oil 14,000 17,000 As of January 31, 2019 October 31, 2018 Amount due from RPMG $ 2,240,000 $ 1,080,000</t>
  </si>
  <si>
    <t>Risk Management (Tables)</t>
  </si>
  <si>
    <t>Schedule of Derivative Instruments, Gain (Loss) in Statement of Financial Performance</t>
  </si>
  <si>
    <t>The following table represents the approximate amount of realized and unrealized gains (losses) and changes in fair value recognized in earnings on commodity contracts for periods ended January 31, 2019 and 2018 and the fair value of derivatives as of January 31, 2019 and October 31, 2018: Income Statement Classification Realized Gain (Loss) Change in Unrealized Gain (Loss) Total Gain (Loss) Derivatives not designated as hedging instruments: Commodity Contracts for the Revenue $ (34,000 ) $ 205,000 $ 171,000 three months ended January 31, 2019 Cost of Goods Sold 585,000 (375,000 ) 210,000 Total $ 551,000 $ (170,000 ) $ 381,000 Commodity Contracts for the Revenue $ — $ — $ — three months ended January 31, 2018 Cost of Goods Sold 354,000 (156,000 ) 198,000 Total $ 354,000 $ (156,000 ) $ 198,000</t>
  </si>
  <si>
    <t>Schedule of Derivative Instruments in Statement of Financial Position, Fair Value</t>
  </si>
  <si>
    <t xml:space="preserve"> Balance Sheet Classification January 31, 2019 October 31, 2018 Futures and option contracts through March 2020 In gain position $ 880,000 $ 801,000 In loss position (589,000 ) (340,000 ) Cash held by broker 163,000 344,000 Current Asset $ 454,000 $ 805,000</t>
  </si>
  <si>
    <t>Long-term Purchase Commitment</t>
  </si>
  <si>
    <t xml:space="preserve"> Commitments Through Amount Sale commitments Corn Oil - fixed price February 2019 $ 1,045,000 Distiller Grains - fixed price March 2019 1,784,000 Purchase commitments Corn - fixed price December 2019 $ 13,670,000 Corn - basis contract July 2019 4,908,000 Natural gas - fixed price July 2020 2,709,000</t>
  </si>
  <si>
    <t>Fair Value Measurements (Tables)</t>
  </si>
  <si>
    <t>Schedule of Fair Value, Assets and Liabilities Measured on Recurring Basis</t>
  </si>
  <si>
    <t>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January 31, 2019 $ 7,068,000 $ 7,068,000 $ — $ — Assets, October 31, 2018 10,559,000 10,559,000 — — Derivative financial instruments: January 31, 2019 Assets $ 880,000 $ 326,000 $ 554,000 $ — Liabilities (589,000 ) (156,000 ) (433,000 ) — October 31, 2018 Assets $ 801,000 $ 195,000 $ 606,000 $ — Liabilities (340,000 ) (22,000 ) (318,000 ) —</t>
  </si>
  <si>
    <t>Investments (Tables)</t>
  </si>
  <si>
    <t>Schedule of Equity Method Investments</t>
  </si>
  <si>
    <t>Condensed, combined unaudited financial information of the Company’s investments in Absolute Energy, Homeland Energy Solutions, Guardian Energy, Lawrenceville Tank and RPMG is as follows (in 000’s): Balance Sheet December 31, 2018 September 30, 2018 Current Assets $ 327,665 $ 309,869 Other Assets 269,995 268,900 Current Liabilities 235,366 199,683 Long-term Debt 61,573 63,535 Members’ Equity 300,720 315,550 Three Months Ended December 31, Income Statement 2018 2017 Revenue $ 178,823 $ 173,391 Gross Profit 4,216 13,084 Net Income (Loss) (458 ) 10,884 The Company recorded equity in net income of approximately (in 000's): Three Months Ended January 31, Equity in Net Income (Loss) 2019 2018 Absolute Energy $ 208 $ 444 Guardian Energy — — Homeland Energy Solutions (166 ) (6 ) Other 119 (25 ) Total $ 161 $ 413</t>
  </si>
  <si>
    <t>Summary of Significant Accounting Policies Production (Details) gal in Millions</t>
  </si>
  <si>
    <t>Jan. 31, 2019companygal</t>
  </si>
  <si>
    <t>Product Information [Line Items]</t>
  </si>
  <si>
    <t>Number of entities | company</t>
  </si>
  <si>
    <t>Ethanol [Member]</t>
  </si>
  <si>
    <t>Annual production capacity | gal</t>
  </si>
  <si>
    <t>Summary of Significant Accounting Policies Property and Equipment (Details) - Property, Plant and Equipment [Member]</t>
  </si>
  <si>
    <t>Minimum [Member]</t>
  </si>
  <si>
    <t>Property, Plant and Equipment [Line Items]</t>
  </si>
  <si>
    <t>Estimated useful lives</t>
  </si>
  <si>
    <t>3 years</t>
  </si>
  <si>
    <t>Maximum [Member]</t>
  </si>
  <si>
    <t>40 years</t>
  </si>
  <si>
    <t>Summary of Significant Accounting Policies Marketable Securities (Details) - USD ($) $ in Thousands</t>
  </si>
  <si>
    <t>Schedule of Available-for-sale Securities [Line Items]</t>
  </si>
  <si>
    <t>Marketable securities, gain (loss)</t>
  </si>
  <si>
    <t>Mutual Fund [Member]</t>
  </si>
  <si>
    <t>Summary of Significant Accounting Policies Note Receivable (Details) $ in Thousands</t>
  </si>
  <si>
    <t>Oct. 31, 2017USD ($)</t>
  </si>
  <si>
    <t>Other Nonoperating Income (Expense) [Member]</t>
  </si>
  <si>
    <t>Financing Receivable, Impaired [Line Items]</t>
  </si>
  <si>
    <t>Notes receivable</t>
  </si>
  <si>
    <t>Summary of Significant Accounting Policies Concentration Risk (Details)</t>
  </si>
  <si>
    <t>Sales Revenue, Product Line [Member] | Ethanol [Member]</t>
  </si>
  <si>
    <t>Concentration Risk [Line Items]</t>
  </si>
  <si>
    <t>Concentration risk, percentage</t>
  </si>
  <si>
    <t>76.00%</t>
  </si>
  <si>
    <t>Sales Revenue, Product Line [Member] | Distillers Grains [Member]</t>
  </si>
  <si>
    <t>20.00%</t>
  </si>
  <si>
    <t>Sales Revenue, Product Line [Member] | Corn Oil [Member]</t>
  </si>
  <si>
    <t>4.00%</t>
  </si>
  <si>
    <t>Cost of Goods, Total [Member] | Corn [Member]</t>
  </si>
  <si>
    <t>74.00%</t>
  </si>
  <si>
    <t>Inventory (Details) - USD ($)</t>
  </si>
  <si>
    <t>Raw Materials</t>
  </si>
  <si>
    <t>Work in Process</t>
  </si>
  <si>
    <t>Finished Goods</t>
  </si>
  <si>
    <t>Totals</t>
  </si>
  <si>
    <t>Bank Financing Long Term Debt (Details) - Farm Credit Services of America [Member] - USD ($)</t>
  </si>
  <si>
    <t>Debt Instrument [Line Items]</t>
  </si>
  <si>
    <t>Original maximum borrowings</t>
  </si>
  <si>
    <t>Availability</t>
  </si>
  <si>
    <t>Stated interest rate</t>
  </si>
  <si>
    <t>3.15%</t>
  </si>
  <si>
    <t>Effective interest rate</t>
  </si>
  <si>
    <t>5.65%</t>
  </si>
  <si>
    <t>Outstanding borrowings</t>
  </si>
  <si>
    <t>Related Party Transactions (Details) - Director [Member] - USD ($) $ in Thousands</t>
  </si>
  <si>
    <t>Related Party Transaction [Line Items]</t>
  </si>
  <si>
    <t>Purchases from related parties</t>
  </si>
  <si>
    <t>Amount owed to related parties</t>
  </si>
  <si>
    <t>Commitments, Contingencies, Agreements and Related Party (Details) - USD ($)</t>
  </si>
  <si>
    <t>Total commitments under agreements</t>
  </si>
  <si>
    <t>Current planned expansion project costs</t>
  </si>
  <si>
    <t>Investee [Member]</t>
  </si>
  <si>
    <t>Amount due from RPMG</t>
  </si>
  <si>
    <t>Construction in Progress [Member]</t>
  </si>
  <si>
    <t>Costs incurred related to expansion project</t>
  </si>
  <si>
    <t>Construction in Progress [Member] | Subsidiary of Common Parent [Member]</t>
  </si>
  <si>
    <t>Ethanol [Member] | Investee [Member]</t>
  </si>
  <si>
    <t>Sales</t>
  </si>
  <si>
    <t>Marketing fees</t>
  </si>
  <si>
    <t>Distillers Grains [Member] | Investee [Member]</t>
  </si>
  <si>
    <t>Corn Oil [Member] | Investee [Member]</t>
  </si>
  <si>
    <t>Risk Management Derivative Instruments - Income Statement (Details) - Not Designated as Hedging Instrument [Member] - Commodity Contract [Member] - USD ($) $ in Thousands</t>
  </si>
  <si>
    <t>Derivative Instruments, Gain (Loss) [Line Items]</t>
  </si>
  <si>
    <t>Realized Gain (Loss)</t>
  </si>
  <si>
    <t>Change in Unrealized Gain (Loss)</t>
  </si>
  <si>
    <t>Total Gain (Loss)</t>
  </si>
  <si>
    <t>Revenue [Member]</t>
  </si>
  <si>
    <t>Cost of Goods Sold [Member]</t>
  </si>
  <si>
    <t>Risk Management Derivative Instruments - Balance Sheet Location (Details) - USD ($)</t>
  </si>
  <si>
    <t>Derivatives, Fair Value [Line Items]</t>
  </si>
  <si>
    <t>Fair Value, Measurements, Recurring [Member] | Commodity Contract [Member] | Other Noncurrent Assets [Member]</t>
  </si>
  <si>
    <t>Futures and option contracts through March 2020</t>
  </si>
  <si>
    <t>Fair Value, Measurements, Recurring [Member] | Commodity Contract [Member] | Other Noncurrent Liabilities [Member]</t>
  </si>
  <si>
    <t>Fair Value, Measurements, Recurring [Member] | Commodity Contract [Member] | Other Current Assets [Member]</t>
  </si>
  <si>
    <t>Cash held by broker</t>
  </si>
  <si>
    <t>Risk Management Long Term Purchase Commitments (Details) $ in Thousands</t>
  </si>
  <si>
    <t>Jan. 31, 2019USD ($)</t>
  </si>
  <si>
    <t>Affiliated Entity [Member]</t>
  </si>
  <si>
    <t>Purchase Obligation</t>
  </si>
  <si>
    <t>Fixed Price [Member] | Corn Oil [Member]</t>
  </si>
  <si>
    <t>Long-term Purchase Commitment [Line Items]</t>
  </si>
  <si>
    <t>Sale commitments, Amount</t>
  </si>
  <si>
    <t>Fixed Price [Member] | Distillers Grains [Member]</t>
  </si>
  <si>
    <t>Fixed Price [Member] | Corn [Member]</t>
  </si>
  <si>
    <t>Purchase commitments, Amount</t>
  </si>
  <si>
    <t>Fixed Price [Member] | Natural Gas [Member]</t>
  </si>
  <si>
    <t>Basis Contract [Member] | Corn [Member]</t>
  </si>
  <si>
    <t>Corn [Member]</t>
  </si>
  <si>
    <t>Product usage, percentage, next 12 months</t>
  </si>
  <si>
    <t>22.00%</t>
  </si>
  <si>
    <t>Derivative, term of contract</t>
  </si>
  <si>
    <t>12 months</t>
  </si>
  <si>
    <t>6.00%</t>
  </si>
  <si>
    <t>Natural Gas [Member]</t>
  </si>
  <si>
    <t>58.00%</t>
  </si>
  <si>
    <t>Product usage, percentage, next 24 months</t>
  </si>
  <si>
    <t>11.00%</t>
  </si>
  <si>
    <t>Long-term purchase commitment, period</t>
  </si>
  <si>
    <t>24 months</t>
  </si>
  <si>
    <t>Fair Value Measurements (Details) - USD ($) $ in Thousands</t>
  </si>
  <si>
    <t>Fair Value, Investments, Entities that Calculate Net Asset Value Per Share [Line Items]</t>
  </si>
  <si>
    <t>Commodity Contract [Member] | Other Current Assets [Member] | Fair Value, Measurements, Recurring [Member]</t>
  </si>
  <si>
    <t>Derivative Assets</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Liability [Member] | Fair Value, Measurements, Recurring [Member]</t>
  </si>
  <si>
    <t>Derivative Liabilities</t>
  </si>
  <si>
    <t>Commodity Contract [Member] | Liability [Member] | Fair Value, Measurements, Recurring [Member] | Fair Value, Inputs, Level 1 [Member]</t>
  </si>
  <si>
    <t>Commodity Contract [Member] | Liability [Member] | Fair Value, Measurements, Recurring [Member] | Fair Value, Inputs, Level 2 [Member]</t>
  </si>
  <si>
    <t>Commodity Contract [Member] | Liability [Member] | Fair Value, Measurements, Recurring [Member] | Fair Value, Inputs, Level 3 [Member]</t>
  </si>
  <si>
    <t>Investments (Details) - USD ($) $ in Thousands</t>
  </si>
  <si>
    <t>Dec. 31, 2018</t>
  </si>
  <si>
    <t>Dec. 31, 2017</t>
  </si>
  <si>
    <t>Sep. 30, 2018</t>
  </si>
  <si>
    <t>Balance Sheet</t>
  </si>
  <si>
    <t>Long-term Debt</t>
  </si>
  <si>
    <t>Members’ Equity</t>
  </si>
  <si>
    <t>Income Statement</t>
  </si>
  <si>
    <t>Revenue</t>
  </si>
  <si>
    <t>Net Income (Loss)</t>
  </si>
  <si>
    <t>Absolute Energy [Member]</t>
  </si>
  <si>
    <t>Guardian Energy [Member]</t>
  </si>
  <si>
    <t>Homeland Energy Solutions [Member]</t>
  </si>
  <si>
    <t>Other Investe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895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140</v>
      </c>
    </row>
    <row r="4" spans="1:2">
      <c r="A4" s="4" t="s">
        <v>46</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row r="6" spans="1:2">
      <c r="A6" s="4" t="s">
        <v>147</v>
      </c>
      <c r="B6" s="4" t="s">
        <v>148</v>
      </c>
    </row>
    <row r="7" spans="1:2">
      <c r="A7" s="4" t="s">
        <v>149</v>
      </c>
      <c r="B7" s="4" t="s">
        <v>150</v>
      </c>
    </row>
    <row r="8" spans="1:2">
      <c r="A8" s="4" t="s">
        <v>46</v>
      </c>
      <c r="B8" s="4" t="s">
        <v>151</v>
      </c>
    </row>
    <row r="9" spans="1:2">
      <c r="A9" s="4" t="s">
        <v>152</v>
      </c>
      <c r="B9" s="4" t="s">
        <v>153</v>
      </c>
    </row>
    <row r="10" spans="1:2">
      <c r="A10" s="4" t="s">
        <v>154</v>
      </c>
      <c r="B10" s="4" t="s">
        <v>155</v>
      </c>
    </row>
    <row r="11" spans="1:2">
      <c r="A11" s="4" t="s">
        <v>32</v>
      </c>
      <c r="B11" s="4" t="s">
        <v>156</v>
      </c>
    </row>
    <row r="12" spans="1:2">
      <c r="A12" s="4" t="s">
        <v>35</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21</v>
      </c>
    </row>
    <row r="4" spans="1:2">
      <c r="A4" s="4" t="s">
        <v>14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v>
      </c>
      <c r="B1" s="2" t="s">
        <v>2</v>
      </c>
      <c r="C1" s="2" t="s">
        <v>25</v>
      </c>
    </row>
    <row r="2" spans="1:3">
      <c r="A2" s="3" t="s">
        <v>26</v>
      </c>
    </row>
    <row r="3" spans="1:3">
      <c r="A3" s="4" t="s">
        <v>27</v>
      </c>
      <c r="B3" s="6" t="n">
        <v>9226199</v>
      </c>
      <c r="C3" s="6" t="n">
        <v>9322805</v>
      </c>
    </row>
    <row r="4" spans="1:3">
      <c r="A4" s="4" t="s">
        <v>28</v>
      </c>
      <c r="B4" s="5" t="n">
        <v>7068004</v>
      </c>
      <c r="C4" s="5" t="n">
        <v>10559242</v>
      </c>
    </row>
    <row r="5" spans="1:3">
      <c r="A5" s="4" t="s">
        <v>29</v>
      </c>
      <c r="B5" s="5" t="n">
        <v>2276199</v>
      </c>
      <c r="C5" s="5" t="n">
        <v>1085581</v>
      </c>
    </row>
    <row r="6" spans="1:3">
      <c r="A6" s="4" t="s">
        <v>30</v>
      </c>
      <c r="B6" s="5" t="n">
        <v>1129567</v>
      </c>
      <c r="C6" s="5" t="n">
        <v>3784114</v>
      </c>
    </row>
    <row r="7" spans="1:3">
      <c r="A7" s="4" t="s">
        <v>31</v>
      </c>
      <c r="B7" s="5" t="n">
        <v>453673</v>
      </c>
      <c r="C7" s="5" t="n">
        <v>804952</v>
      </c>
    </row>
    <row r="8" spans="1:3">
      <c r="A8" s="4" t="s">
        <v>32</v>
      </c>
      <c r="B8" s="5" t="n">
        <v>6681188</v>
      </c>
      <c r="C8" s="5" t="n">
        <v>6876956</v>
      </c>
    </row>
    <row r="9" spans="1:3">
      <c r="A9" s="4" t="s">
        <v>33</v>
      </c>
      <c r="B9" s="5" t="n">
        <v>3131936</v>
      </c>
      <c r="C9" s="5" t="n">
        <v>2730444</v>
      </c>
    </row>
    <row r="10" spans="1:3">
      <c r="A10" s="4" t="s">
        <v>34</v>
      </c>
      <c r="B10" s="5" t="n">
        <v>29966766</v>
      </c>
      <c r="C10" s="5" t="n">
        <v>35164094</v>
      </c>
    </row>
    <row r="11" spans="1:3">
      <c r="A11" s="3" t="s">
        <v>35</v>
      </c>
    </row>
    <row r="12" spans="1:3">
      <c r="A12" s="4" t="s">
        <v>36</v>
      </c>
      <c r="B12" s="5" t="n">
        <v>12961713</v>
      </c>
      <c r="C12" s="5" t="n">
        <v>12961713</v>
      </c>
    </row>
    <row r="13" spans="1:3">
      <c r="A13" s="4" t="s">
        <v>37</v>
      </c>
      <c r="B13" s="5" t="n">
        <v>31319540</v>
      </c>
      <c r="C13" s="5" t="n">
        <v>31319540</v>
      </c>
    </row>
    <row r="14" spans="1:3">
      <c r="A14" s="4" t="s">
        <v>38</v>
      </c>
      <c r="B14" s="5" t="n">
        <v>16046157</v>
      </c>
      <c r="C14" s="5" t="n">
        <v>16046157</v>
      </c>
    </row>
    <row r="15" spans="1:3">
      <c r="A15" s="4" t="s">
        <v>39</v>
      </c>
      <c r="B15" s="5" t="n">
        <v>370471</v>
      </c>
      <c r="C15" s="5" t="n">
        <v>275086</v>
      </c>
    </row>
    <row r="16" spans="1:3">
      <c r="A16" s="4" t="s">
        <v>40</v>
      </c>
      <c r="B16" s="5" t="n">
        <v>117125014</v>
      </c>
      <c r="C16" s="5" t="n">
        <v>108786485</v>
      </c>
    </row>
    <row r="17" spans="1:3">
      <c r="A17" s="4" t="s">
        <v>41</v>
      </c>
      <c r="B17" s="5" t="n">
        <v>7176074</v>
      </c>
      <c r="C17" s="5" t="n">
        <v>12887773</v>
      </c>
    </row>
    <row r="18" spans="1:3">
      <c r="A18" s="4" t="s">
        <v>42</v>
      </c>
      <c r="B18" s="5" t="n">
        <v>184998969</v>
      </c>
      <c r="C18" s="5" t="n">
        <v>182276754</v>
      </c>
    </row>
    <row r="19" spans="1:3">
      <c r="A19" s="4" t="s">
        <v>43</v>
      </c>
      <c r="B19" s="5" t="n">
        <v>110865740</v>
      </c>
      <c r="C19" s="5" t="n">
        <v>108397948</v>
      </c>
    </row>
    <row r="20" spans="1:3">
      <c r="A20" s="4" t="s">
        <v>44</v>
      </c>
      <c r="B20" s="5" t="n">
        <v>74133229</v>
      </c>
      <c r="C20" s="5" t="n">
        <v>73878806</v>
      </c>
    </row>
    <row r="21" spans="1:3">
      <c r="A21" s="3" t="s">
        <v>45</v>
      </c>
    </row>
    <row r="22" spans="1:3">
      <c r="A22" s="4" t="s">
        <v>46</v>
      </c>
      <c r="B22" s="5" t="n">
        <v>24400655</v>
      </c>
      <c r="C22" s="5" t="n">
        <v>25719513</v>
      </c>
    </row>
    <row r="23" spans="1:3">
      <c r="A23" s="4" t="s">
        <v>47</v>
      </c>
      <c r="B23" s="5" t="n">
        <v>488481</v>
      </c>
      <c r="C23" s="5" t="n">
        <v>509866</v>
      </c>
    </row>
    <row r="24" spans="1:3">
      <c r="A24" s="4" t="s">
        <v>48</v>
      </c>
      <c r="B24" s="5" t="n">
        <v>24889136</v>
      </c>
      <c r="C24" s="5" t="n">
        <v>26229379</v>
      </c>
    </row>
    <row r="25" spans="1:3">
      <c r="A25" s="4" t="s">
        <v>49</v>
      </c>
      <c r="B25" s="5" t="n">
        <v>128989131</v>
      </c>
      <c r="C25" s="5" t="n">
        <v>135272279</v>
      </c>
    </row>
    <row r="26" spans="1:3">
      <c r="A26" s="3" t="s">
        <v>50</v>
      </c>
    </row>
    <row r="27" spans="1:3">
      <c r="A27" s="4" t="s">
        <v>51</v>
      </c>
      <c r="B27" s="5" t="n">
        <v>4511251</v>
      </c>
      <c r="C27" s="5" t="n">
        <v>4465376</v>
      </c>
    </row>
    <row r="28" spans="1:3">
      <c r="A28" s="4" t="s">
        <v>52</v>
      </c>
      <c r="B28" s="5" t="n">
        <v>2733126</v>
      </c>
      <c r="C28" s="5" t="n">
        <v>2801329</v>
      </c>
    </row>
    <row r="29" spans="1:3">
      <c r="A29" s="4" t="s">
        <v>53</v>
      </c>
      <c r="B29" s="5" t="n">
        <v>379073</v>
      </c>
      <c r="C29" s="5" t="n">
        <v>367365</v>
      </c>
    </row>
    <row r="30" spans="1:3">
      <c r="A30" s="4" t="s">
        <v>54</v>
      </c>
      <c r="B30" s="5" t="n">
        <v>7623450</v>
      </c>
      <c r="C30" s="5" t="n">
        <v>7634070</v>
      </c>
    </row>
    <row r="31" spans="1:3">
      <c r="A31" s="4" t="s">
        <v>55</v>
      </c>
      <c r="B31" s="5" t="n">
        <v>411407</v>
      </c>
      <c r="C31" s="5" t="n">
        <v>536414</v>
      </c>
    </row>
    <row r="32" spans="1:3">
      <c r="A32" s="4" t="s">
        <v>56</v>
      </c>
      <c r="B32" s="4" t="s">
        <v>57</v>
      </c>
      <c r="C32" s="4" t="s">
        <v>57</v>
      </c>
    </row>
    <row r="33" spans="1:3">
      <c r="A33" s="4" t="s">
        <v>58</v>
      </c>
      <c r="B33" s="5" t="n">
        <v>120954274</v>
      </c>
      <c r="C33" s="5" t="n">
        <v>127101795</v>
      </c>
    </row>
    <row r="34" spans="1:3">
      <c r="A34" s="4" t="s">
        <v>59</v>
      </c>
      <c r="B34" s="6" t="n">
        <v>128989131</v>
      </c>
      <c r="C34" s="6" t="n">
        <v>135272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89</v>
      </c>
      <c r="B1" s="2" t="s">
        <v>1</v>
      </c>
    </row>
    <row r="2" spans="1:2">
      <c r="B2" s="2" t="s">
        <v>190</v>
      </c>
    </row>
    <row r="3" spans="1:2">
      <c r="A3" s="3" t="s">
        <v>191</v>
      </c>
    </row>
    <row r="4" spans="1:2">
      <c r="A4" s="4" t="s">
        <v>192</v>
      </c>
      <c r="B4" s="5" t="n">
        <v>5</v>
      </c>
    </row>
    <row r="5" spans="1:2">
      <c r="A5" s="4" t="s">
        <v>193</v>
      </c>
    </row>
    <row r="6" spans="1:2">
      <c r="A6" s="3" t="s">
        <v>191</v>
      </c>
    </row>
    <row r="7" spans="1:2">
      <c r="A7" s="4" t="s">
        <v>194</v>
      </c>
      <c r="B7" s="5" t="n">
        <v>1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2</v>
      </c>
      <c r="B1" s="2" t="s">
        <v>1</v>
      </c>
    </row>
    <row r="2" spans="1:4">
      <c r="B2" s="2" t="s">
        <v>2</v>
      </c>
      <c r="C2" s="2" t="s">
        <v>61</v>
      </c>
      <c r="D2" s="2" t="s">
        <v>25</v>
      </c>
    </row>
    <row r="3" spans="1:4">
      <c r="A3" s="3" t="s">
        <v>203</v>
      </c>
    </row>
    <row r="4" spans="1:4">
      <c r="A4" s="4" t="s">
        <v>204</v>
      </c>
      <c r="B4" s="6" t="n">
        <v>201</v>
      </c>
      <c r="C4" s="6" t="n">
        <v>-147</v>
      </c>
    </row>
    <row r="5" spans="1:4">
      <c r="A5" s="4" t="s">
        <v>28</v>
      </c>
      <c r="B5" s="5" t="n">
        <v>7068</v>
      </c>
      <c r="D5" s="6" t="n">
        <v>10559</v>
      </c>
    </row>
    <row r="6" spans="1:4">
      <c r="A6" s="4" t="s">
        <v>205</v>
      </c>
    </row>
    <row r="7" spans="1:4">
      <c r="A7" s="3" t="s">
        <v>203</v>
      </c>
    </row>
    <row r="8" spans="1:4">
      <c r="A8" s="4" t="s">
        <v>28</v>
      </c>
      <c r="B8" s="6" t="n">
        <v>7112</v>
      </c>
      <c r="D8" s="6" t="n">
        <v>108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4" t="s">
        <v>208</v>
      </c>
    </row>
    <row r="3" spans="1:2">
      <c r="A3" s="3" t="s">
        <v>209</v>
      </c>
    </row>
    <row r="4" spans="1:2">
      <c r="A4" s="4" t="s">
        <v>210</v>
      </c>
      <c r="B4" s="6" t="n">
        <v>5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5"/>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4" t="s">
        <v>218</v>
      </c>
    </row>
    <row r="10" spans="1:2">
      <c r="A10" s="3" t="s">
        <v>213</v>
      </c>
    </row>
    <row r="11" spans="1:2">
      <c r="A11" s="4" t="s">
        <v>214</v>
      </c>
      <c r="B11" s="4" t="s">
        <v>219</v>
      </c>
    </row>
    <row r="12" spans="1:2">
      <c r="A12" s="4" t="s">
        <v>220</v>
      </c>
    </row>
    <row r="13" spans="1:2">
      <c r="A13" s="3" t="s">
        <v>213</v>
      </c>
    </row>
    <row r="14" spans="1:2">
      <c r="A14" s="4" t="s">
        <v>214</v>
      </c>
      <c r="B1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2</v>
      </c>
      <c r="B1" s="2" t="s">
        <v>2</v>
      </c>
      <c r="C1" s="2" t="s">
        <v>25</v>
      </c>
    </row>
    <row r="2" spans="1:3">
      <c r="A2" s="3" t="s">
        <v>123</v>
      </c>
    </row>
    <row r="3" spans="1:3">
      <c r="A3" s="4" t="s">
        <v>223</v>
      </c>
      <c r="B3" s="6" t="n">
        <v>2030362</v>
      </c>
      <c r="C3" s="6" t="n">
        <v>2859081</v>
      </c>
    </row>
    <row r="4" spans="1:3">
      <c r="A4" s="4" t="s">
        <v>224</v>
      </c>
      <c r="B4" s="5" t="n">
        <v>1294915</v>
      </c>
      <c r="C4" s="5" t="n">
        <v>1232248</v>
      </c>
    </row>
    <row r="5" spans="1:3">
      <c r="A5" s="4" t="s">
        <v>225</v>
      </c>
      <c r="B5" s="5" t="n">
        <v>3355911</v>
      </c>
      <c r="C5" s="5" t="n">
        <v>2785627</v>
      </c>
    </row>
    <row r="6" spans="1:3">
      <c r="A6" s="4" t="s">
        <v>226</v>
      </c>
      <c r="B6" s="6" t="n">
        <v>6681188</v>
      </c>
      <c r="C6" s="6" t="n">
        <v>68769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6" t="n">
        <v>35000000</v>
      </c>
    </row>
    <row r="4" spans="1:3">
      <c r="A4" s="4" t="s">
        <v>230</v>
      </c>
      <c r="B4" s="6" t="n">
        <v>10000000</v>
      </c>
    </row>
    <row r="5" spans="1:3">
      <c r="A5" s="4" t="s">
        <v>231</v>
      </c>
      <c r="B5" s="4" t="s">
        <v>232</v>
      </c>
    </row>
    <row r="6" spans="1:3">
      <c r="A6" s="4" t="s">
        <v>233</v>
      </c>
      <c r="B6" s="4" t="s">
        <v>234</v>
      </c>
    </row>
    <row r="7" spans="1:3">
      <c r="A7" s="4" t="s">
        <v>235</v>
      </c>
      <c r="B7" s="6" t="n">
        <v>0</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61</v>
      </c>
      <c r="D2" s="2" t="s">
        <v>25</v>
      </c>
    </row>
    <row r="3" spans="1:4">
      <c r="A3" s="3" t="s">
        <v>237</v>
      </c>
    </row>
    <row r="4" spans="1:4">
      <c r="A4" s="4" t="s">
        <v>238</v>
      </c>
      <c r="B4" s="6" t="n">
        <v>9113</v>
      </c>
      <c r="C4" s="6" t="n">
        <v>8951</v>
      </c>
    </row>
    <row r="5" spans="1:4">
      <c r="A5" s="4" t="s">
        <v>239</v>
      </c>
      <c r="B5" s="6" t="n">
        <v>248</v>
      </c>
      <c r="D5" s="6" t="n">
        <v>4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46196377</v>
      </c>
      <c r="C4" s="6" t="n">
        <v>47479043</v>
      </c>
    </row>
    <row r="5" spans="1:3">
      <c r="A5" s="4" t="s">
        <v>64</v>
      </c>
      <c r="B5" s="5" t="n">
        <v>46817643</v>
      </c>
      <c r="C5" s="5" t="n">
        <v>47418186</v>
      </c>
    </row>
    <row r="6" spans="1:3">
      <c r="A6" s="4" t="s">
        <v>65</v>
      </c>
      <c r="B6" s="5" t="n">
        <v>-621266</v>
      </c>
      <c r="C6" s="5" t="n">
        <v>60857</v>
      </c>
    </row>
    <row r="7" spans="1:3">
      <c r="A7" s="4" t="s">
        <v>66</v>
      </c>
      <c r="B7" s="5" t="n">
        <v>971396</v>
      </c>
      <c r="C7" s="5" t="n">
        <v>1048036</v>
      </c>
    </row>
    <row r="8" spans="1:3">
      <c r="A8" s="4" t="s">
        <v>67</v>
      </c>
      <c r="B8" s="5" t="n">
        <v>-1592662</v>
      </c>
      <c r="C8" s="5" t="n">
        <v>-987179</v>
      </c>
    </row>
    <row r="9" spans="1:3">
      <c r="A9" s="3" t="s">
        <v>68</v>
      </c>
    </row>
    <row r="10" spans="1:3">
      <c r="A10" s="4" t="s">
        <v>69</v>
      </c>
      <c r="B10" s="5" t="n">
        <v>200826</v>
      </c>
      <c r="C10" s="5" t="n">
        <v>-746515</v>
      </c>
    </row>
    <row r="11" spans="1:3">
      <c r="A11" s="4" t="s">
        <v>70</v>
      </c>
      <c r="B11" s="5" t="n">
        <v>51668</v>
      </c>
      <c r="C11" s="5" t="n">
        <v>2991</v>
      </c>
    </row>
    <row r="12" spans="1:3">
      <c r="A12" s="4" t="s">
        <v>71</v>
      </c>
      <c r="B12" s="5" t="n">
        <v>160897</v>
      </c>
      <c r="C12" s="5" t="n">
        <v>413205</v>
      </c>
    </row>
    <row r="13" spans="1:3">
      <c r="A13" s="4" t="s">
        <v>72</v>
      </c>
      <c r="B13" s="5" t="n">
        <v>413391</v>
      </c>
      <c r="C13" s="5" t="n">
        <v>-330319</v>
      </c>
    </row>
    <row r="14" spans="1:3">
      <c r="A14" s="4" t="s">
        <v>73</v>
      </c>
      <c r="B14" s="6" t="n">
        <v>-1179271</v>
      </c>
      <c r="C14" s="6" t="n">
        <v>-1317498</v>
      </c>
    </row>
    <row r="15" spans="1:3">
      <c r="A15" s="4" t="s">
        <v>74</v>
      </c>
      <c r="B15" s="7" t="n">
        <v>-0.06</v>
      </c>
      <c r="C15" s="7" t="n">
        <v>-0.07000000000000001</v>
      </c>
    </row>
    <row r="16" spans="1:3">
      <c r="A16" s="4" t="s">
        <v>75</v>
      </c>
      <c r="B16" s="5" t="n">
        <v>19873000</v>
      </c>
      <c r="C16" s="5" t="n">
        <v>19873000</v>
      </c>
    </row>
    <row r="17" spans="1:3">
      <c r="A17" s="4" t="s">
        <v>76</v>
      </c>
      <c r="B17" s="7" t="n">
        <v>0.25</v>
      </c>
      <c r="C17" s="7" t="n">
        <v>0.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40</v>
      </c>
      <c r="B1" s="2" t="s">
        <v>1</v>
      </c>
    </row>
    <row r="2" spans="1:4">
      <c r="B2" s="2" t="s">
        <v>2</v>
      </c>
      <c r="C2" s="2" t="s">
        <v>61</v>
      </c>
      <c r="D2" s="2" t="s">
        <v>25</v>
      </c>
    </row>
    <row r="3" spans="1:4">
      <c r="A3" s="3" t="s">
        <v>237</v>
      </c>
    </row>
    <row r="4" spans="1:4">
      <c r="A4" s="4" t="s">
        <v>241</v>
      </c>
      <c r="B4" s="4" t="s">
        <v>57</v>
      </c>
      <c r="D4" s="4" t="s">
        <v>57</v>
      </c>
    </row>
    <row r="5" spans="1:4">
      <c r="A5" s="4" t="s">
        <v>242</v>
      </c>
      <c r="B5" s="5" t="n">
        <v>7176074</v>
      </c>
      <c r="D5" s="5" t="n">
        <v>12887773</v>
      </c>
    </row>
    <row r="6" spans="1:4">
      <c r="A6" s="4" t="s">
        <v>243</v>
      </c>
    </row>
    <row r="7" spans="1:4">
      <c r="A7" s="3" t="s">
        <v>237</v>
      </c>
    </row>
    <row r="8" spans="1:4">
      <c r="A8" s="4" t="s">
        <v>244</v>
      </c>
      <c r="B8" s="5" t="n">
        <v>2240000</v>
      </c>
      <c r="D8" s="6" t="n">
        <v>1080000</v>
      </c>
    </row>
    <row r="9" spans="1:4">
      <c r="A9" s="4" t="s">
        <v>245</v>
      </c>
    </row>
    <row r="10" spans="1:4">
      <c r="A10" s="3" t="s">
        <v>237</v>
      </c>
    </row>
    <row r="11" spans="1:4">
      <c r="A11" s="4" t="s">
        <v>241</v>
      </c>
      <c r="B11" s="5" t="n">
        <v>22700000</v>
      </c>
    </row>
    <row r="12" spans="1:4">
      <c r="A12" s="4" t="s">
        <v>246</v>
      </c>
      <c r="B12" s="5" t="n">
        <v>17300000</v>
      </c>
    </row>
    <row r="13" spans="1:4">
      <c r="A13" s="4" t="s">
        <v>242</v>
      </c>
      <c r="B13" s="5" t="n">
        <v>24000000</v>
      </c>
    </row>
    <row r="14" spans="1:4">
      <c r="A14" s="4" t="s">
        <v>247</v>
      </c>
    </row>
    <row r="15" spans="1:4">
      <c r="A15" s="3" t="s">
        <v>237</v>
      </c>
    </row>
    <row r="16" spans="1:4">
      <c r="A16" s="4" t="s">
        <v>241</v>
      </c>
      <c r="B16" s="5" t="n">
        <v>7300000</v>
      </c>
    </row>
    <row r="17" spans="1:4">
      <c r="A17" s="4" t="s">
        <v>246</v>
      </c>
      <c r="B17" s="5" t="n">
        <v>7900000</v>
      </c>
    </row>
    <row r="18" spans="1:4">
      <c r="A18" s="4" t="s">
        <v>248</v>
      </c>
    </row>
    <row r="19" spans="1:4">
      <c r="A19" s="3" t="s">
        <v>237</v>
      </c>
    </row>
    <row r="20" spans="1:4">
      <c r="A20" s="4" t="s">
        <v>249</v>
      </c>
      <c r="B20" s="5" t="n">
        <v>34912000</v>
      </c>
      <c r="C20" s="6" t="n">
        <v>37808000</v>
      </c>
    </row>
    <row r="21" spans="1:4">
      <c r="A21" s="4" t="s">
        <v>250</v>
      </c>
      <c r="B21" s="5" t="n">
        <v>61000</v>
      </c>
      <c r="C21" s="5" t="n">
        <v>66000</v>
      </c>
    </row>
    <row r="22" spans="1:4">
      <c r="A22" s="4" t="s">
        <v>251</v>
      </c>
    </row>
    <row r="23" spans="1:4">
      <c r="A23" s="3" t="s">
        <v>237</v>
      </c>
    </row>
    <row r="24" spans="1:4">
      <c r="A24" s="4" t="s">
        <v>249</v>
      </c>
      <c r="B24" s="5" t="n">
        <v>9451000</v>
      </c>
      <c r="C24" s="5" t="n">
        <v>7602000</v>
      </c>
    </row>
    <row r="25" spans="1:4">
      <c r="A25" s="4" t="s">
        <v>250</v>
      </c>
      <c r="B25" s="5" t="n">
        <v>71000</v>
      </c>
      <c r="C25" s="5" t="n">
        <v>60000</v>
      </c>
    </row>
    <row r="26" spans="1:4">
      <c r="A26" s="4" t="s">
        <v>252</v>
      </c>
    </row>
    <row r="27" spans="1:4">
      <c r="A27" s="3" t="s">
        <v>237</v>
      </c>
    </row>
    <row r="28" spans="1:4">
      <c r="A28" s="4" t="s">
        <v>249</v>
      </c>
      <c r="B28" s="5" t="n">
        <v>1809000</v>
      </c>
      <c r="C28" s="5" t="n">
        <v>2212000</v>
      </c>
    </row>
    <row r="29" spans="1:4">
      <c r="A29" s="4" t="s">
        <v>250</v>
      </c>
      <c r="B29" s="6" t="n">
        <v>14000</v>
      </c>
      <c r="C29" s="6" t="n">
        <v>1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1</v>
      </c>
    </row>
    <row r="3" spans="1:3">
      <c r="A3" s="3" t="s">
        <v>254</v>
      </c>
    </row>
    <row r="4" spans="1:3">
      <c r="A4" s="4" t="s">
        <v>255</v>
      </c>
      <c r="B4" s="6" t="n">
        <v>551</v>
      </c>
      <c r="C4" s="6" t="n">
        <v>354</v>
      </c>
    </row>
    <row r="5" spans="1:3">
      <c r="A5" s="4" t="s">
        <v>256</v>
      </c>
      <c r="B5" s="5" t="n">
        <v>-170</v>
      </c>
      <c r="C5" s="5" t="n">
        <v>-156</v>
      </c>
    </row>
    <row r="6" spans="1:3">
      <c r="A6" s="4" t="s">
        <v>257</v>
      </c>
      <c r="B6" s="5" t="n">
        <v>381</v>
      </c>
      <c r="C6" s="5" t="n">
        <v>198</v>
      </c>
    </row>
    <row r="7" spans="1:3">
      <c r="A7" s="4" t="s">
        <v>258</v>
      </c>
    </row>
    <row r="8" spans="1:3">
      <c r="A8" s="3" t="s">
        <v>254</v>
      </c>
    </row>
    <row r="9" spans="1:3">
      <c r="A9" s="4" t="s">
        <v>255</v>
      </c>
      <c r="B9" s="5" t="n">
        <v>-34</v>
      </c>
      <c r="C9" s="5" t="n">
        <v>0</v>
      </c>
    </row>
    <row r="10" spans="1:3">
      <c r="A10" s="4" t="s">
        <v>256</v>
      </c>
      <c r="B10" s="5" t="n">
        <v>205</v>
      </c>
      <c r="C10" s="5" t="n">
        <v>0</v>
      </c>
    </row>
    <row r="11" spans="1:3">
      <c r="A11" s="4" t="s">
        <v>257</v>
      </c>
      <c r="B11" s="5" t="n">
        <v>171</v>
      </c>
      <c r="C11" s="5" t="n">
        <v>0</v>
      </c>
    </row>
    <row r="12" spans="1:3">
      <c r="A12" s="4" t="s">
        <v>259</v>
      </c>
    </row>
    <row r="13" spans="1:3">
      <c r="A13" s="3" t="s">
        <v>254</v>
      </c>
    </row>
    <row r="14" spans="1:3">
      <c r="A14" s="4" t="s">
        <v>255</v>
      </c>
      <c r="B14" s="5" t="n">
        <v>585</v>
      </c>
      <c r="C14" s="5" t="n">
        <v>354</v>
      </c>
    </row>
    <row r="15" spans="1:3">
      <c r="A15" s="4" t="s">
        <v>256</v>
      </c>
      <c r="B15" s="5" t="n">
        <v>-375</v>
      </c>
      <c r="C15" s="5" t="n">
        <v>-156</v>
      </c>
    </row>
    <row r="16" spans="1:3">
      <c r="A16" s="4" t="s">
        <v>257</v>
      </c>
      <c r="B16" s="6" t="n">
        <v>210</v>
      </c>
      <c r="C16" s="6" t="n">
        <v>1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31</v>
      </c>
      <c r="B3" s="6" t="n">
        <v>453673</v>
      </c>
      <c r="C3" s="6" t="n">
        <v>804952</v>
      </c>
    </row>
    <row r="4" spans="1:3">
      <c r="A4" s="4" t="s">
        <v>262</v>
      </c>
    </row>
    <row r="5" spans="1:3">
      <c r="A5" s="3" t="s">
        <v>261</v>
      </c>
    </row>
    <row r="6" spans="1:3">
      <c r="A6" s="4" t="s">
        <v>263</v>
      </c>
      <c r="B6" s="5" t="n">
        <v>880000</v>
      </c>
      <c r="C6" s="5" t="n">
        <v>801000</v>
      </c>
    </row>
    <row r="7" spans="1:3">
      <c r="A7" s="4" t="s">
        <v>264</v>
      </c>
    </row>
    <row r="8" spans="1:3">
      <c r="A8" s="3" t="s">
        <v>261</v>
      </c>
    </row>
    <row r="9" spans="1:3">
      <c r="A9" s="4" t="s">
        <v>263</v>
      </c>
      <c r="B9" s="5" t="n">
        <v>589000</v>
      </c>
      <c r="C9" s="5" t="n">
        <v>340000</v>
      </c>
    </row>
    <row r="10" spans="1:3">
      <c r="A10" s="4" t="s">
        <v>265</v>
      </c>
    </row>
    <row r="11" spans="1:3">
      <c r="A11" s="3" t="s">
        <v>261</v>
      </c>
    </row>
    <row r="12" spans="1:3">
      <c r="A12" s="4" t="s">
        <v>266</v>
      </c>
      <c r="B12" s="5" t="n">
        <v>163000</v>
      </c>
      <c r="C12" s="5" t="n">
        <v>344000</v>
      </c>
    </row>
    <row r="13" spans="1:3">
      <c r="A13" s="4" t="s">
        <v>31</v>
      </c>
      <c r="B13" s="6" t="n">
        <v>454000</v>
      </c>
      <c r="C13" s="6" t="n">
        <v>80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21"/>
  </cols>
  <sheetData>
    <row r="1" spans="1:2">
      <c r="A1" s="1" t="s">
        <v>267</v>
      </c>
      <c r="B1" s="2" t="s">
        <v>1</v>
      </c>
    </row>
    <row r="2" spans="1:2">
      <c r="B2" s="2" t="s">
        <v>268</v>
      </c>
    </row>
    <row r="3" spans="1:2">
      <c r="A3" s="4" t="s">
        <v>269</v>
      </c>
    </row>
    <row r="4" spans="1:2">
      <c r="A4" s="3" t="s">
        <v>237</v>
      </c>
    </row>
    <row r="5" spans="1:2">
      <c r="A5" s="4" t="s">
        <v>270</v>
      </c>
      <c r="B5" s="6" t="n">
        <v>2544</v>
      </c>
    </row>
    <row r="6" spans="1:2">
      <c r="A6" s="4" t="s">
        <v>271</v>
      </c>
    </row>
    <row r="7" spans="1:2">
      <c r="A7" s="3" t="s">
        <v>272</v>
      </c>
    </row>
    <row r="8" spans="1:2">
      <c r="A8" s="4" t="s">
        <v>273</v>
      </c>
      <c r="B8" s="5" t="n">
        <v>1045</v>
      </c>
    </row>
    <row r="9" spans="1:2">
      <c r="A9" s="4" t="s">
        <v>274</v>
      </c>
    </row>
    <row r="10" spans="1:2">
      <c r="A10" s="3" t="s">
        <v>272</v>
      </c>
    </row>
    <row r="11" spans="1:2">
      <c r="A11" s="4" t="s">
        <v>273</v>
      </c>
      <c r="B11" s="5" t="n">
        <v>1784</v>
      </c>
    </row>
    <row r="12" spans="1:2">
      <c r="A12" s="4" t="s">
        <v>275</v>
      </c>
    </row>
    <row r="13" spans="1:2">
      <c r="A13" s="3" t="s">
        <v>272</v>
      </c>
    </row>
    <row r="14" spans="1:2">
      <c r="A14" s="4" t="s">
        <v>276</v>
      </c>
      <c r="B14" s="5" t="n">
        <v>13670</v>
      </c>
    </row>
    <row r="15" spans="1:2">
      <c r="A15" s="4" t="s">
        <v>277</v>
      </c>
    </row>
    <row r="16" spans="1:2">
      <c r="A16" s="3" t="s">
        <v>272</v>
      </c>
    </row>
    <row r="17" spans="1:2">
      <c r="A17" s="4" t="s">
        <v>276</v>
      </c>
      <c r="B17" s="5" t="n">
        <v>2709</v>
      </c>
    </row>
    <row r="18" spans="1:2">
      <c r="A18" s="4" t="s">
        <v>278</v>
      </c>
    </row>
    <row r="19" spans="1:2">
      <c r="A19" s="3" t="s">
        <v>272</v>
      </c>
    </row>
    <row r="20" spans="1:2">
      <c r="A20" s="4" t="s">
        <v>276</v>
      </c>
      <c r="B20" s="6" t="n">
        <v>4908</v>
      </c>
    </row>
    <row r="21" spans="1:2">
      <c r="A21" s="4" t="s">
        <v>279</v>
      </c>
    </row>
    <row r="22" spans="1:2">
      <c r="A22" s="3" t="s">
        <v>272</v>
      </c>
    </row>
    <row r="23" spans="1:2">
      <c r="A23" s="4" t="s">
        <v>280</v>
      </c>
      <c r="B23" s="4" t="s">
        <v>281</v>
      </c>
    </row>
    <row r="24" spans="1:2">
      <c r="A24" s="4" t="s">
        <v>282</v>
      </c>
      <c r="B24" s="4" t="s">
        <v>283</v>
      </c>
    </row>
    <row r="25" spans="1:2">
      <c r="A25" s="4" t="s">
        <v>193</v>
      </c>
    </row>
    <row r="26" spans="1:2">
      <c r="A26" s="3" t="s">
        <v>272</v>
      </c>
    </row>
    <row r="27" spans="1:2">
      <c r="A27" s="4" t="s">
        <v>280</v>
      </c>
      <c r="B27" s="4" t="s">
        <v>284</v>
      </c>
    </row>
    <row r="28" spans="1:2">
      <c r="A28" s="4" t="s">
        <v>282</v>
      </c>
      <c r="B28" s="4" t="s">
        <v>283</v>
      </c>
    </row>
    <row r="29" spans="1:2">
      <c r="A29" s="4" t="s">
        <v>285</v>
      </c>
    </row>
    <row r="30" spans="1:2">
      <c r="A30" s="3" t="s">
        <v>272</v>
      </c>
    </row>
    <row r="31" spans="1:2">
      <c r="A31" s="4" t="s">
        <v>280</v>
      </c>
      <c r="B31" s="4" t="s">
        <v>286</v>
      </c>
    </row>
    <row r="32" spans="1:2">
      <c r="A32" s="4" t="s">
        <v>282</v>
      </c>
      <c r="B32" s="4" t="s">
        <v>283</v>
      </c>
    </row>
    <row r="33" spans="1:2">
      <c r="A33" s="4" t="s">
        <v>287</v>
      </c>
      <c r="B33" s="4" t="s">
        <v>288</v>
      </c>
    </row>
    <row r="34" spans="1:2">
      <c r="A34" s="4" t="s">
        <v>289</v>
      </c>
      <c r="B3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8</v>
      </c>
      <c r="B3" s="6" t="n">
        <v>7068</v>
      </c>
      <c r="C3" s="6" t="n">
        <v>10559</v>
      </c>
    </row>
    <row r="4" spans="1:3">
      <c r="A4" s="4" t="s">
        <v>293</v>
      </c>
    </row>
    <row r="5" spans="1:3">
      <c r="A5" s="3" t="s">
        <v>292</v>
      </c>
    </row>
    <row r="6" spans="1:3">
      <c r="A6" s="4" t="s">
        <v>28</v>
      </c>
      <c r="B6" s="5" t="n">
        <v>7068</v>
      </c>
      <c r="C6" s="5" t="n">
        <v>10559</v>
      </c>
    </row>
    <row r="7" spans="1:3">
      <c r="A7" s="4" t="s">
        <v>294</v>
      </c>
      <c r="B7" s="5" t="n">
        <v>880</v>
      </c>
      <c r="C7" s="5" t="n">
        <v>801</v>
      </c>
    </row>
    <row r="8" spans="1:3">
      <c r="A8" s="4" t="s">
        <v>295</v>
      </c>
    </row>
    <row r="9" spans="1:3">
      <c r="A9" s="3" t="s">
        <v>292</v>
      </c>
    </row>
    <row r="10" spans="1:3">
      <c r="A10" s="4" t="s">
        <v>28</v>
      </c>
      <c r="B10" s="5" t="n">
        <v>7068</v>
      </c>
      <c r="C10" s="5" t="n">
        <v>10559</v>
      </c>
    </row>
    <row r="11" spans="1:3">
      <c r="A11" s="4" t="s">
        <v>294</v>
      </c>
      <c r="B11" s="5" t="n">
        <v>326</v>
      </c>
      <c r="C11" s="5" t="n">
        <v>195</v>
      </c>
    </row>
    <row r="12" spans="1:3">
      <c r="A12" s="4" t="s">
        <v>296</v>
      </c>
    </row>
    <row r="13" spans="1:3">
      <c r="A13" s="3" t="s">
        <v>292</v>
      </c>
    </row>
    <row r="14" spans="1:3">
      <c r="A14" s="4" t="s">
        <v>28</v>
      </c>
      <c r="B14" s="5" t="n">
        <v>0</v>
      </c>
      <c r="C14" s="5" t="n">
        <v>0</v>
      </c>
    </row>
    <row r="15" spans="1:3">
      <c r="A15" s="4" t="s">
        <v>294</v>
      </c>
      <c r="B15" s="5" t="n">
        <v>554</v>
      </c>
      <c r="C15" s="5" t="n">
        <v>606</v>
      </c>
    </row>
    <row r="16" spans="1:3">
      <c r="A16" s="4" t="s">
        <v>297</v>
      </c>
    </row>
    <row r="17" spans="1:3">
      <c r="A17" s="3" t="s">
        <v>292</v>
      </c>
    </row>
    <row r="18" spans="1:3">
      <c r="A18" s="4" t="s">
        <v>28</v>
      </c>
      <c r="B18" s="5" t="n">
        <v>0</v>
      </c>
      <c r="C18" s="5" t="n">
        <v>0</v>
      </c>
    </row>
    <row r="19" spans="1:3">
      <c r="A19" s="4" t="s">
        <v>294</v>
      </c>
      <c r="B19" s="5" t="n">
        <v>0</v>
      </c>
      <c r="C19" s="5" t="n">
        <v>0</v>
      </c>
    </row>
    <row r="20" spans="1:3">
      <c r="A20" s="4" t="s">
        <v>298</v>
      </c>
    </row>
    <row r="21" spans="1:3">
      <c r="A21" s="3" t="s">
        <v>292</v>
      </c>
    </row>
    <row r="22" spans="1:3">
      <c r="A22" s="4" t="s">
        <v>299</v>
      </c>
      <c r="B22" s="5" t="n">
        <v>-589</v>
      </c>
      <c r="C22" s="5" t="n">
        <v>-340</v>
      </c>
    </row>
    <row r="23" spans="1:3">
      <c r="A23" s="4" t="s">
        <v>300</v>
      </c>
    </row>
    <row r="24" spans="1:3">
      <c r="A24" s="3" t="s">
        <v>292</v>
      </c>
    </row>
    <row r="25" spans="1:3">
      <c r="A25" s="4" t="s">
        <v>299</v>
      </c>
      <c r="B25" s="5" t="n">
        <v>-156</v>
      </c>
      <c r="C25" s="5" t="n">
        <v>-22</v>
      </c>
    </row>
    <row r="26" spans="1:3">
      <c r="A26" s="4" t="s">
        <v>301</v>
      </c>
    </row>
    <row r="27" spans="1:3">
      <c r="A27" s="3" t="s">
        <v>292</v>
      </c>
    </row>
    <row r="28" spans="1:3">
      <c r="A28" s="4" t="s">
        <v>299</v>
      </c>
      <c r="B28" s="5" t="n">
        <v>-433</v>
      </c>
      <c r="C28" s="5" t="n">
        <v>-318</v>
      </c>
    </row>
    <row r="29" spans="1:3">
      <c r="A29" s="4" t="s">
        <v>302</v>
      </c>
    </row>
    <row r="30" spans="1:3">
      <c r="A30" s="3" t="s">
        <v>292</v>
      </c>
    </row>
    <row r="31" spans="1:3">
      <c r="A31" s="4" t="s">
        <v>299</v>
      </c>
      <c r="B31" s="6" t="n">
        <v>0</v>
      </c>
      <c r="C3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303</v>
      </c>
      <c r="B1" s="2" t="s">
        <v>1</v>
      </c>
    </row>
    <row r="2" spans="1:6">
      <c r="B2" s="2" t="s">
        <v>2</v>
      </c>
      <c r="C2" s="2" t="s">
        <v>304</v>
      </c>
      <c r="D2" s="2" t="s">
        <v>61</v>
      </c>
      <c r="E2" s="2" t="s">
        <v>305</v>
      </c>
      <c r="F2" s="2" t="s">
        <v>306</v>
      </c>
    </row>
    <row r="3" spans="1:6">
      <c r="A3" s="3" t="s">
        <v>307</v>
      </c>
    </row>
    <row r="4" spans="1:6">
      <c r="A4" s="4" t="s">
        <v>26</v>
      </c>
      <c r="C4" s="6" t="n">
        <v>327665</v>
      </c>
      <c r="F4" s="6" t="n">
        <v>309869</v>
      </c>
    </row>
    <row r="5" spans="1:6">
      <c r="A5" s="4" t="s">
        <v>45</v>
      </c>
      <c r="C5" s="5" t="n">
        <v>269995</v>
      </c>
      <c r="F5" s="5" t="n">
        <v>268900</v>
      </c>
    </row>
    <row r="6" spans="1:6">
      <c r="A6" s="4" t="s">
        <v>50</v>
      </c>
      <c r="C6" s="5" t="n">
        <v>235366</v>
      </c>
      <c r="F6" s="5" t="n">
        <v>199683</v>
      </c>
    </row>
    <row r="7" spans="1:6">
      <c r="A7" s="4" t="s">
        <v>308</v>
      </c>
      <c r="C7" s="5" t="n">
        <v>61573</v>
      </c>
      <c r="F7" s="5" t="n">
        <v>63535</v>
      </c>
    </row>
    <row r="8" spans="1:6">
      <c r="A8" s="4" t="s">
        <v>309</v>
      </c>
      <c r="C8" s="5" t="n">
        <v>300720</v>
      </c>
      <c r="F8" s="6" t="n">
        <v>315550</v>
      </c>
    </row>
    <row r="9" spans="1:6">
      <c r="A9" s="3" t="s">
        <v>310</v>
      </c>
    </row>
    <row r="10" spans="1:6">
      <c r="A10" s="4" t="s">
        <v>311</v>
      </c>
      <c r="C10" s="5" t="n">
        <v>178823</v>
      </c>
      <c r="E10" s="6" t="n">
        <v>173391</v>
      </c>
    </row>
    <row r="11" spans="1:6">
      <c r="A11" s="4" t="s">
        <v>65</v>
      </c>
      <c r="C11" s="5" t="n">
        <v>4216</v>
      </c>
      <c r="E11" s="5" t="n">
        <v>13084</v>
      </c>
    </row>
    <row r="12" spans="1:6">
      <c r="A12" s="4" t="s">
        <v>312</v>
      </c>
      <c r="B12" s="6" t="n">
        <v>161</v>
      </c>
      <c r="C12" s="6" t="n">
        <v>-458</v>
      </c>
      <c r="D12" s="6" t="n">
        <v>413</v>
      </c>
      <c r="E12" s="6" t="n">
        <v>10884</v>
      </c>
    </row>
    <row r="13" spans="1:6">
      <c r="A13" s="4" t="s">
        <v>313</v>
      </c>
    </row>
    <row r="14" spans="1:6">
      <c r="A14" s="3" t="s">
        <v>310</v>
      </c>
    </row>
    <row r="15" spans="1:6">
      <c r="A15" s="4" t="s">
        <v>312</v>
      </c>
      <c r="B15" s="5" t="n">
        <v>208</v>
      </c>
      <c r="D15" s="5" t="n">
        <v>444</v>
      </c>
    </row>
    <row r="16" spans="1:6">
      <c r="A16" s="4" t="s">
        <v>314</v>
      </c>
    </row>
    <row r="17" spans="1:6">
      <c r="A17" s="3" t="s">
        <v>310</v>
      </c>
    </row>
    <row r="18" spans="1:6">
      <c r="A18" s="4" t="s">
        <v>312</v>
      </c>
      <c r="B18" s="5" t="n">
        <v>0</v>
      </c>
      <c r="D18" s="5" t="n">
        <v>0</v>
      </c>
    </row>
    <row r="19" spans="1:6">
      <c r="A19" s="4" t="s">
        <v>315</v>
      </c>
    </row>
    <row r="20" spans="1:6">
      <c r="A20" s="3" t="s">
        <v>310</v>
      </c>
    </row>
    <row r="21" spans="1:6">
      <c r="A21" s="4" t="s">
        <v>312</v>
      </c>
      <c r="B21" s="5" t="n">
        <v>-166</v>
      </c>
      <c r="D21" s="5" t="n">
        <v>-6</v>
      </c>
    </row>
    <row r="22" spans="1:6">
      <c r="A22" s="4" t="s">
        <v>316</v>
      </c>
    </row>
    <row r="23" spans="1:6">
      <c r="A23" s="3" t="s">
        <v>310</v>
      </c>
    </row>
    <row r="24" spans="1:6">
      <c r="A24" s="4" t="s">
        <v>312</v>
      </c>
      <c r="B24" s="6" t="n">
        <v>119</v>
      </c>
      <c r="D24" s="6" t="n">
        <v>-2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7</v>
      </c>
      <c r="B1" s="2" t="s">
        <v>2</v>
      </c>
      <c r="C1" s="2" t="s">
        <v>25</v>
      </c>
    </row>
    <row r="2" spans="1:3">
      <c r="A2" s="3" t="s">
        <v>78</v>
      </c>
    </row>
    <row r="3" spans="1:3">
      <c r="A3" s="4" t="s">
        <v>79</v>
      </c>
      <c r="B3" s="5" t="n">
        <v>19873000</v>
      </c>
      <c r="C3" s="5" t="n">
        <v>19873000</v>
      </c>
    </row>
    <row r="4" spans="1:3">
      <c r="A4" s="4" t="s">
        <v>79</v>
      </c>
      <c r="B4" s="5" t="n">
        <v>19873000</v>
      </c>
      <c r="C4" s="5" t="n">
        <v>1987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4"/>
  </cols>
  <sheetData>
    <row r="1" spans="1:2">
      <c r="A1" s="1" t="s">
        <v>80</v>
      </c>
      <c r="B1" s="2" t="s">
        <v>81</v>
      </c>
    </row>
    <row r="2" spans="1:2">
      <c r="A2" s="4" t="s">
        <v>82</v>
      </c>
      <c r="B2" s="6" t="n">
        <v>135635246</v>
      </c>
    </row>
    <row r="3" spans="1:2">
      <c r="A3" s="3" t="s">
        <v>83</v>
      </c>
    </row>
    <row r="4" spans="1:2">
      <c r="A4" s="4" t="s">
        <v>84</v>
      </c>
      <c r="B4" s="5" t="n">
        <v>-1317498</v>
      </c>
    </row>
    <row r="5" spans="1:2">
      <c r="A5" s="4" t="s">
        <v>85</v>
      </c>
      <c r="B5" s="5" t="n">
        <v>-14904750</v>
      </c>
    </row>
    <row r="6" spans="1:2">
      <c r="A6" s="4" t="s">
        <v>86</v>
      </c>
      <c r="B6" s="5" t="n">
        <v>119412998</v>
      </c>
    </row>
    <row r="7" spans="1:2">
      <c r="A7" s="4" t="s">
        <v>87</v>
      </c>
      <c r="B7" s="5" t="n">
        <v>127101795</v>
      </c>
    </row>
    <row r="8" spans="1:2">
      <c r="A8" s="3" t="s">
        <v>83</v>
      </c>
    </row>
    <row r="9" spans="1:2">
      <c r="A9" s="4" t="s">
        <v>84</v>
      </c>
      <c r="B9" s="5" t="n">
        <v>-1179271</v>
      </c>
    </row>
    <row r="10" spans="1:2">
      <c r="A10" s="4" t="s">
        <v>85</v>
      </c>
      <c r="B10" s="5" t="n">
        <v>-4968250</v>
      </c>
    </row>
    <row r="11" spans="1:2">
      <c r="A11" s="4" t="s">
        <v>88</v>
      </c>
      <c r="B11" s="6" t="n">
        <v>120954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73</v>
      </c>
      <c r="B4" s="6" t="n">
        <v>-1179271</v>
      </c>
      <c r="C4" s="6" t="n">
        <v>-1317498</v>
      </c>
    </row>
    <row r="5" spans="1:3">
      <c r="A5" s="3" t="s">
        <v>91</v>
      </c>
    </row>
    <row r="6" spans="1:3">
      <c r="A6" s="4" t="s">
        <v>92</v>
      </c>
      <c r="B6" s="5" t="n">
        <v>2489177</v>
      </c>
      <c r="C6" s="5" t="n">
        <v>2250723</v>
      </c>
    </row>
    <row r="7" spans="1:3">
      <c r="A7" s="4" t="s">
        <v>93</v>
      </c>
      <c r="B7" s="5" t="n">
        <v>148841</v>
      </c>
      <c r="C7" s="5" t="n">
        <v>538711</v>
      </c>
    </row>
    <row r="8" spans="1:3">
      <c r="A8" s="4" t="s">
        <v>94</v>
      </c>
      <c r="B8" s="5" t="n">
        <v>0</v>
      </c>
      <c r="C8" s="5" t="n">
        <v>-21778</v>
      </c>
    </row>
    <row r="9" spans="1:3">
      <c r="A9" s="4" t="s">
        <v>95</v>
      </c>
      <c r="B9" s="5" t="n">
        <v>0</v>
      </c>
      <c r="C9" s="5" t="n">
        <v>599421</v>
      </c>
    </row>
    <row r="10" spans="1:3">
      <c r="A10" s="4" t="s">
        <v>96</v>
      </c>
      <c r="B10" s="5" t="n">
        <v>-2326</v>
      </c>
      <c r="C10" s="5" t="n">
        <v>-15047</v>
      </c>
    </row>
    <row r="11" spans="1:3">
      <c r="A11" s="4" t="s">
        <v>97</v>
      </c>
      <c r="B11" s="5" t="n">
        <v>658858</v>
      </c>
      <c r="C11" s="5" t="n">
        <v>445641</v>
      </c>
    </row>
    <row r="12" spans="1:3">
      <c r="A12" s="4" t="s">
        <v>98</v>
      </c>
      <c r="B12" s="5" t="n">
        <v>3000000</v>
      </c>
      <c r="C12" s="5" t="n">
        <v>0</v>
      </c>
    </row>
    <row r="13" spans="1:3">
      <c r="A13" s="4" t="s">
        <v>99</v>
      </c>
      <c r="B13" s="5" t="n">
        <v>-58649</v>
      </c>
      <c r="C13" s="5" t="n">
        <v>34839</v>
      </c>
    </row>
    <row r="14" spans="1:3">
      <c r="A14" s="3" t="s">
        <v>100</v>
      </c>
    </row>
    <row r="15" spans="1:3">
      <c r="A15" s="4" t="s">
        <v>29</v>
      </c>
      <c r="B15" s="5" t="n">
        <v>-1190618</v>
      </c>
      <c r="C15" s="5" t="n">
        <v>810149</v>
      </c>
    </row>
    <row r="16" spans="1:3">
      <c r="A16" s="4" t="s">
        <v>32</v>
      </c>
      <c r="B16" s="5" t="n">
        <v>195768</v>
      </c>
      <c r="C16" s="5" t="n">
        <v>-1182248</v>
      </c>
    </row>
    <row r="17" spans="1:3">
      <c r="A17" s="4" t="s">
        <v>33</v>
      </c>
      <c r="B17" s="5" t="n">
        <v>-169285</v>
      </c>
      <c r="C17" s="5" t="n">
        <v>-386138</v>
      </c>
    </row>
    <row r="18" spans="1:3">
      <c r="A18" s="4" t="s">
        <v>51</v>
      </c>
      <c r="B18" s="5" t="n">
        <v>772409</v>
      </c>
      <c r="C18" s="5" t="n">
        <v>1187450</v>
      </c>
    </row>
    <row r="19" spans="1:3">
      <c r="A19" s="4" t="s">
        <v>52</v>
      </c>
      <c r="B19" s="5" t="n">
        <v>-134561</v>
      </c>
      <c r="C19" s="5" t="n">
        <v>-297237</v>
      </c>
    </row>
    <row r="20" spans="1:3">
      <c r="A20" s="4" t="s">
        <v>101</v>
      </c>
      <c r="B20" s="5" t="n">
        <v>4530343</v>
      </c>
      <c r="C20" s="5" t="n">
        <v>2646988</v>
      </c>
    </row>
    <row r="21" spans="1:3">
      <c r="A21" s="3" t="s">
        <v>102</v>
      </c>
    </row>
    <row r="22" spans="1:3">
      <c r="A22" s="4" t="s">
        <v>103</v>
      </c>
      <c r="B22" s="5" t="n">
        <v>-3437041</v>
      </c>
      <c r="C22" s="5" t="n">
        <v>-5764742</v>
      </c>
    </row>
    <row r="23" spans="1:3">
      <c r="A23" s="4" t="s">
        <v>104</v>
      </c>
      <c r="B23" s="5" t="n">
        <v>-7515</v>
      </c>
      <c r="C23" s="5" t="n">
        <v>-34645</v>
      </c>
    </row>
    <row r="24" spans="1:3">
      <c r="A24" s="4" t="s">
        <v>105</v>
      </c>
      <c r="B24" s="5" t="n">
        <v>3701191</v>
      </c>
      <c r="C24" s="5" t="n">
        <v>1000000</v>
      </c>
    </row>
    <row r="25" spans="1:3">
      <c r="A25" s="4" t="s">
        <v>106</v>
      </c>
      <c r="B25" s="5" t="n">
        <v>256635</v>
      </c>
      <c r="C25" s="5" t="n">
        <v>-4799387</v>
      </c>
    </row>
    <row r="26" spans="1:3">
      <c r="A26" s="3" t="s">
        <v>107</v>
      </c>
    </row>
    <row r="27" spans="1:3">
      <c r="A27" s="4" t="s">
        <v>108</v>
      </c>
      <c r="B27" s="5" t="n">
        <v>-4968250</v>
      </c>
      <c r="C27" s="5" t="n">
        <v>-14904750</v>
      </c>
    </row>
    <row r="28" spans="1:3">
      <c r="A28" s="4" t="s">
        <v>109</v>
      </c>
      <c r="B28" s="5" t="n">
        <v>0</v>
      </c>
      <c r="C28" s="5" t="n">
        <v>0</v>
      </c>
    </row>
    <row r="29" spans="1:3">
      <c r="A29" s="4" t="s">
        <v>110</v>
      </c>
      <c r="B29" s="5" t="n">
        <v>84666</v>
      </c>
      <c r="C29" s="5" t="n">
        <v>85665</v>
      </c>
    </row>
    <row r="30" spans="1:3">
      <c r="A30" s="4" t="s">
        <v>111</v>
      </c>
      <c r="B30" s="5" t="n">
        <v>-4883584</v>
      </c>
      <c r="C30" s="5" t="n">
        <v>-14819085</v>
      </c>
    </row>
    <row r="31" spans="1:3">
      <c r="A31" s="4" t="s">
        <v>112</v>
      </c>
      <c r="B31" s="5" t="n">
        <v>-96606</v>
      </c>
      <c r="C31" s="5" t="n">
        <v>-16971484</v>
      </c>
    </row>
    <row r="32" spans="1:3">
      <c r="A32" s="4" t="s">
        <v>113</v>
      </c>
      <c r="B32" s="5" t="n">
        <v>9322805</v>
      </c>
      <c r="C32" s="5" t="n">
        <v>17518187</v>
      </c>
    </row>
    <row r="33" spans="1:3">
      <c r="A33" s="4" t="s">
        <v>114</v>
      </c>
      <c r="B33" s="5" t="n">
        <v>9226199</v>
      </c>
      <c r="C33" s="5" t="n">
        <v>546703</v>
      </c>
    </row>
    <row r="34" spans="1:3">
      <c r="A34" s="3" t="s">
        <v>115</v>
      </c>
    </row>
    <row r="35" spans="1:3">
      <c r="A35" s="4" t="s">
        <v>116</v>
      </c>
      <c r="B35" s="5" t="n">
        <v>12858</v>
      </c>
      <c r="C35" s="5" t="n">
        <v>12855</v>
      </c>
    </row>
    <row r="36" spans="1:3">
      <c r="A36" s="3" t="s">
        <v>117</v>
      </c>
    </row>
    <row r="37" spans="1:3">
      <c r="A37" s="4" t="s">
        <v>118</v>
      </c>
      <c r="B37" s="5" t="n">
        <v>578402</v>
      </c>
      <c r="C37" s="5" t="n">
        <v>165263</v>
      </c>
    </row>
    <row r="38" spans="1:3">
      <c r="A38" s="4" t="s">
        <v>119</v>
      </c>
      <c r="B38" s="6" t="n">
        <v>660000</v>
      </c>
      <c r="C38" s="6" t="n">
        <v>9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3</v>
      </c>
    </row>
    <row r="4" spans="1:2">
      <c r="A4" s="4" t="s">
        <v>3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57:11Z</dcterms:created>
  <dcterms:modified xmlns:dcterms="http://purl.org/dc/terms/" xmlns:xsi="http://www.w3.org/2001/XMLSchema-instance" xsi:type="dcterms:W3CDTF">2019-03-18T15:57:11Z</dcterms:modified>
</cp:coreProperties>
</file>